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T Par" sheetId="2" state="visible" r:id="rId2"/>
    <sheet xmlns:r="http://schemas.openxmlformats.org/officeDocument/2006/relationships" name="Risk_Return Detail Data- AST P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Jan. 30,
		2020</t>
  </si>
  <si>
    <t>Document Effective Date</t>
  </si>
  <si>
    <t>dei_DocumentEffectiveDate</t>
  </si>
  <si>
    <t>Prospectus Date</t>
  </si>
  <si>
    <t>rr_ProspectusDate</t>
  </si>
  <si>
    <t>Apr. 29,
		2019</t>
  </si>
  <si>
    <t>Entity Inv Company Type</t>
  </si>
  <si>
    <t>dei_EntityInvCompanyType</t>
  </si>
  <si>
    <t>N-1A</t>
  </si>
  <si>
    <t>Apr. 29, 2019</t>
  </si>
  <si>
    <t xml:space="preserve">ADVANCED SERIES TRUST Supplement dated January 30, 2020 to the Currently Effective Prospectus and Statement of Additional Information New Subadvisory Arrangements and Name Change (Parametric Portfolio) I. ® A. B. All references and information in the Prospectus pertaining to Parametric are hereby removed. C. The description of the Parametric Portfolio’s Principal Investment Strategies in the “SUMMARY: AST PARAMETRIC EMERGING MARKETS EQUITY PORTFOLIO – INVESTMENTS, RISKS AND PERFORMANCE” section of the Prospectus is hereby deleted and replaced with the description set forth below: A company will be considered to be located in an emerging market country if it is domiciled in, or derives more than 50% of its revenues or profits from, emerging market countries. Emerging market countries are generally countries not considered to be developed market countries, and therefore are not included in the MSCI World Index. Emerging market countries include countries in Asia, Latin America, the Middle East, Southern Europe, Eastern Europe, Africa and the region comprising the former Soviet Union. Countries included in the MSCI Emerging Markets Index are considered emerging market countries. The Portfolio’s subadvisers will invest primarily in equity and equity-related securities, which may include common stocks, preferred stock, convertible bonds, other securities convertible into common stock, depositary receipts, real estate investment trusts or securities with similar characteristics, securities of other investment companies, including exchange-traded funds (ETFs) and synthetic foreign equity securities, including international warrants. The Portfolio may invest without limit in foreign securities. The Portfolio may engage in derivative transactions as a substitute for the purchase or sale of securities or currencies, to express investment views, to manage risk exposures or to attempt to mitigate the adverse effects of foreign currency fluctuations. Such transactions may include foreign currency exchange contracts, index futures (including country index futures), equity swaps, index swaps, options and equity-linked securities (such as participation notes, equity swaps and zero strike calls and warrants). The Portfolio is allocated among three subadvisers. AQR Capital Management, LLC uses a quantitative strategy. J.P. Morgan Investment Management, Inc. uses a fundamental strategy with an income and dividend growth focus. Martin Currie Inc. uses a fundamental strategy with a growth emphasis. The Strategic Investment Research Group of the Manager determines the allocation among the subadvisers based on its analysis, taking into account market conditions, risks and other factors. </t>
  </si>
  <si>
    <t>Supplement to Prospectus [Text Block]</t>
  </si>
  <si>
    <t>rr_SupplementToProspectusTextBlock</t>
  </si>
  <si>
    <t>AST Parametric Emerging Markets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1:37:34Z</dcterms:created>
  <dcterms:modified xmlns:dcterms="http://purl.org/dc/terms/" xmlns:xsi="http://www.w3.org/2001/XMLSchema-instance" xsi:type="dcterms:W3CDTF">2020-02-13T11:37:34Z</dcterms:modified>
</cp:coreProperties>
</file>